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DEMY, INC.</t>
        </is>
      </c>
    </row>
    <row r="8">
      <c r="A8" s="4" t="inlineStr">
        <is>
          <t>Entity Central Index Key</t>
        </is>
      </c>
      <c r="B8" s="4" t="inlineStr">
        <is>
          <t>00016079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 $ / shares in Millions</t>
        </is>
      </c>
      <c r="B1" s="2" t="inlineStr">
        <is>
          <t>12 Months Ended</t>
        </is>
      </c>
    </row>
    <row r="2">
      <c r="B2" s="2" t="inlineStr">
        <is>
          <t>Dec. 31, 2024 USD ($) $ / shares</t>
        </is>
      </c>
      <c r="C2" s="2" t="inlineStr">
        <is>
          <t>Dec. 31, 2023 USD ($) $ / shares</t>
        </is>
      </c>
      <c r="D2" s="2" t="inlineStr">
        <is>
          <t>Dec. 31, 2022 USD ($) $ / shares</t>
        </is>
      </c>
      <c r="E2" s="2" t="inlineStr">
        <is>
          <t>Dec. 31, 2021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Investment Based On: Fiscal Year (1) Summary Compensation Table Total for PEO (G. Coccari) Compensation Actually Paid to PEO (G. Coccari) Summary Compensation Table Total for PEO (G. Brown) Compensation Actually Paid to PEO (G. Brown) (2) Average Summary Compensation Table Totals for non-PEO NEOs ($) (3) Average Compensation Actually Paid to non-PEO NEOs Total Shareholder Return ($) (4) Peer Group Total Shareholder Return ($) (5) Net Income ($ in Millions) (6) Revenue ($ in Millions) (7) 2024 $ — $ — $ 5,151,397 $ (1,237,601) $ 2,950,433 $ 152,371 $ 29.93 $ 153.89 $ (85.3) $ 786.6 2023 $ 83,333 $ 28,986 $ 5,542,944 $ 8,872,802 $ 4,904,721 $ 7,081,646 $ 53.56 $ 112.86 $ (107.3) $ 728.9 2022 $ 827,481 $ (15,622,773) $ — $ — $ 5,232,058 $ 3,321,491 $ 38.36 $ 67.79 $ (153.9) $ 629.1 2021 $ 8,119,586 $ 44,992,372 $ — $ — $ 10,721,755 $ 12,875,733 $ 71.05 $ 105.56 $ (80.0) $ 515.7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The named executive officers included in the above table were: Year Principal Executive Officer (PEO) Non-PEO Named Executive Officers 2024 Greg Brown Sarah Blanchard, Eren Bali, Rob Rosenthal, Venu Venugopal, Prasad Raje 2023 Greg Brown Sarah Blanchard, Genefa Murphy, Prasad Raje, and Karen Fascenda Gregg Coccari 2022 Gregg Coccari Sarah Blanchard, Greg Brown, Prasad Gune, and Llibert Argerich 2021 Gregg Coccari Sarah Blanchard and Venu Venugopal</t>
        </is>
      </c>
      <c r="C6" s="4" t="inlineStr">
        <is>
          <t xml:space="preserve"> </t>
        </is>
      </c>
      <c r="D6" s="4" t="inlineStr">
        <is>
          <t xml:space="preserve"> </t>
        </is>
      </c>
      <c r="E6" s="4" t="inlineStr">
        <is>
          <t xml:space="preserve"> </t>
        </is>
      </c>
    </row>
    <row r="7">
      <c r="A7" s="4" t="inlineStr">
        <is>
          <t>Peer Group Issuers, Footnote</t>
        </is>
      </c>
      <c r="B7" s="4" t="inlineStr">
        <is>
          <t>The peer group used is the Nasdaq Computer Index, as used in the performance graph shown in our Annual Report. Total shareholder return is calculated by assuming that a $100 investment was made at the close of trading on the first full day of trading of our stock (October 29, 2021) and reinvesting all dividends until the last day of each reported fiscal year.</t>
        </is>
      </c>
      <c r="C7" s="4" t="inlineStr">
        <is>
          <t xml:space="preserve"> </t>
        </is>
      </c>
      <c r="D7" s="4" t="inlineStr">
        <is>
          <t xml:space="preserve"> </t>
        </is>
      </c>
      <c r="E7" s="4" t="inlineStr">
        <is>
          <t xml:space="preserve"> </t>
        </is>
      </c>
    </row>
    <row r="8">
      <c r="A8" s="4" t="inlineStr">
        <is>
          <t>Adjustment To PEO Compensation, Footnote</t>
        </is>
      </c>
      <c r="B8" s="4" t="inlineStr">
        <is>
          <t>The compensation actually paid to our PEO reflects the following adjustments required by applicable SEC rules from total compensation reported in the Summary Compensation Table: Greg Brown Fiscal Year 2024 Summary Compensation Table Total Compensation for Greg Brown $ 5,151,397 - Grant Date Fair Value of Option Awards and Stock Awards Granted in Fiscal Year 4,548,838 + Fair Value at Fiscal Year-End of Outstanding and Unvested Option Awards and Stock Awards Granted in Fiscal Year 2,152,284 + Change in Fair Value of Outstanding and Unvested Option Awards and Stock Awards Granted in Prior Fiscal Years (2,173,934) + Fair Value at Vesting of Option Awards and Stock Awards Granted in Fiscal Year That Vested During Fiscal Year 314,855 + Change in Fair Value Between End of Prior Fiscal Year and Vesting Date of Option Awards and Stock Awards Granted in Prior Fiscal Years For Which Applicable Vesting Conditions Were Satisfied During Fiscal Year (2,133,365) - Fair Value as of Prior Fiscal Year-End of Option Awards and Stock Awards Granted in Prior Fiscal Years That Failed to Meet Applicable Vesting Conditions During Fiscal Year — + Value of Dividends or other Earnings Paid on Stock or Option Awards not Otherwise Reflected in Fair Value or Total Compensation — Compensation Actually Paid $ (1,237,601) For purposes of the adjustments to determine “compensation actually paid”, we computed the fair value of the stock option awards and RSUs in accordance with ASC 718 at the end of the relevant fiscal year, other than fair values of equity awards that vested within 2024 and 2023, which are valued as of the applicable vesting date. The valuation assumptions used in the calculations of such amounts are set forth in the notes to our audited financial statements included in our Annual Report.</t>
        </is>
      </c>
      <c r="C8" s="4" t="inlineStr">
        <is>
          <t xml:space="preserve"> </t>
        </is>
      </c>
      <c r="D8" s="4" t="inlineStr">
        <is>
          <t xml:space="preserve"> </t>
        </is>
      </c>
      <c r="E8" s="4" t="inlineStr">
        <is>
          <t xml:space="preserve"> </t>
        </is>
      </c>
    </row>
    <row r="9">
      <c r="A9" s="4" t="inlineStr">
        <is>
          <t>Non-PEO NEO Average Total Compensation Amount</t>
        </is>
      </c>
      <c r="B9" s="5" t="n">
        <v>2950433</v>
      </c>
      <c r="C9" s="5" t="n">
        <v>4904721</v>
      </c>
      <c r="D9" s="5" t="n">
        <v>5232058</v>
      </c>
      <c r="E9" s="5" t="n">
        <v>10721755</v>
      </c>
    </row>
    <row r="10">
      <c r="A10" s="4" t="inlineStr">
        <is>
          <t>Non-PEO NEO Average Compensation Actually Paid Amount</t>
        </is>
      </c>
      <c r="B10" s="5" t="n">
        <v>152371</v>
      </c>
      <c r="C10" s="6" t="n">
        <v>7081646</v>
      </c>
      <c r="D10" s="6" t="n">
        <v>3321491</v>
      </c>
      <c r="E10" s="6" t="n">
        <v>12875733</v>
      </c>
    </row>
    <row r="11">
      <c r="A11" s="4" t="inlineStr">
        <is>
          <t>Adjustment to Non-PEO NEO Compensation Footnote</t>
        </is>
      </c>
      <c r="B11" s="4" t="inlineStr">
        <is>
          <t>The average compensation actually paid to our non-PEO named executive officers reflects the following adjustments required by applicable SEC rules from total compensation reported in the Summary Compensation Table: Non-PEO NEO Average Fiscal Year 2024 Average Summary Compensation Table Total Compensation for Non-PEO Named Executive Officers $ 2,950,433 - Grant Date Fair Value of Option Awards and Stock Awards Granted in Fiscal Year 2,426,552 + Fair Value at Fiscal Year-End of Outstanding and Unvested Option Awards and Stock Awards Granted in Fiscal Year 1,889,778 + Change in Fair Value of Outstanding and Unvested Option Awards and Stock Awards Granted in Prior Fiscal Years (771,226) + Fair Value at Vesting of Option Awards and Stock Awards Granted in Fiscal Year That Vested During Fiscal Year 63,513 + Change in Fair Value Between End of Prior Fiscal Year and Vesting Date of Option Awards and Stock Awards Granted in Prior Fiscal Years For Which Applicable Vesting Conditions Were Satisfied During Fiscal Year (938,147) - Fair Value as of Prior Fiscal Year-End of Option Awards and Stock Awards Granted in Prior Fiscal Years That Failed to Meet Applicable Vesting Conditions During Fiscal Year 615,428 + Value of Dividends or other Earnings Paid on Stock or Option Awards not Otherwise Reflected in Fair Value or Total Compensation — Compensation Actually Paid $ 152,371 For purposes of the adjustments to determine “compensation actually paid”, we computed the fair value of the stock option awards and restricted stock units in accordance with ASC 718 at the end of the relevant fiscal year, other than fair values of equity awards that vested within 2024 and 2023, which are valued as of the applicable vesting date. The valuation assumptions used in the calculations of such amounts are set forth in the notes to our audited financial statements included in our Annual Report.</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otal Shareholder Return Vs Peer Group</t>
        </is>
      </c>
      <c r="C15" s="4" t="inlineStr">
        <is>
          <t xml:space="preserve"> </t>
        </is>
      </c>
      <c r="D15" s="4" t="inlineStr">
        <is>
          <t xml:space="preserve"> </t>
        </is>
      </c>
      <c r="E15" s="4" t="inlineStr">
        <is>
          <t xml:space="preserve"> </t>
        </is>
      </c>
    </row>
    <row r="16">
      <c r="A16" s="4" t="inlineStr">
        <is>
          <t>Tabular List, Table</t>
        </is>
      </c>
      <c r="B16" s="4" t="inlineStr">
        <is>
          <t>Revenue Adjusted EBITDA Margin Udemy Business Annual Recurring Revenue</t>
        </is>
      </c>
      <c r="C16" s="4" t="inlineStr">
        <is>
          <t xml:space="preserve"> </t>
        </is>
      </c>
      <c r="D16" s="4" t="inlineStr">
        <is>
          <t xml:space="preserve"> </t>
        </is>
      </c>
      <c r="E16" s="4" t="inlineStr">
        <is>
          <t xml:space="preserve"> </t>
        </is>
      </c>
    </row>
    <row r="17">
      <c r="A17" s="4" t="inlineStr">
        <is>
          <t>Total Shareholder Return Amount</t>
        </is>
      </c>
      <c r="B17" s="7" t="n">
        <v>29.93</v>
      </c>
      <c r="C17" s="8" t="n">
        <v>53.56</v>
      </c>
      <c r="D17" s="8" t="n">
        <v>38.36</v>
      </c>
      <c r="E17" s="8" t="n">
        <v>71.05</v>
      </c>
    </row>
    <row r="18">
      <c r="A18" s="4" t="inlineStr">
        <is>
          <t>Peer Group Total Shareholder Return Amount</t>
        </is>
      </c>
      <c r="B18" s="8" t="n">
        <v>153.89</v>
      </c>
      <c r="C18" s="8" t="n">
        <v>112.86</v>
      </c>
      <c r="D18" s="8" t="n">
        <v>67.79000000000001</v>
      </c>
      <c r="E18" s="8" t="n">
        <v>105.56</v>
      </c>
    </row>
    <row r="19">
      <c r="A19" s="4" t="inlineStr">
        <is>
          <t>Net Income (Loss)</t>
        </is>
      </c>
      <c r="B19" s="5" t="n">
        <v>-85300000</v>
      </c>
      <c r="C19" s="5" t="n">
        <v>-107300000</v>
      </c>
      <c r="D19" s="5" t="n">
        <v>-153900000</v>
      </c>
      <c r="E19" s="5" t="n">
        <v>-80000000</v>
      </c>
    </row>
    <row r="20">
      <c r="A20" s="4" t="inlineStr">
        <is>
          <t>Company Selected Measure Amount | $ / shares</t>
        </is>
      </c>
      <c r="B20" s="9" t="n">
        <v>786.6</v>
      </c>
      <c r="C20" s="9" t="n">
        <v>728.9</v>
      </c>
      <c r="D20" s="9" t="n">
        <v>629.1</v>
      </c>
      <c r="E20" s="9" t="n">
        <v>515.7</v>
      </c>
    </row>
    <row r="21">
      <c r="A21" s="4" t="inlineStr">
        <is>
          <t>Additional 402(v) Disclosure</t>
        </is>
      </c>
      <c r="B21" s="4" t="inlineStr">
        <is>
          <t>Total shareholder return is calculated by assuming that a $100 investment was made on at the close of trading on the first full day of trading of our common stock (October 29, 2021) and reinvesting all dividends until the last day of each reported fiscal yearThe dollar amounts reported are our net income (loss) reflected in our audited financial statements.n our assessment, revenue is the most important financial performance measure (other than stock price) that we used in 2024 to link compensation actually paid to performance. The dollar amounts reported show our revenue as reflected in the audited financial statements included in our Annual Report.</t>
        </is>
      </c>
      <c r="C21" s="4" t="inlineStr">
        <is>
          <t xml:space="preserve"> </t>
        </is>
      </c>
      <c r="D21" s="4" t="inlineStr">
        <is>
          <t xml:space="preserve"> </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Revenue</t>
        </is>
      </c>
      <c r="C24" s="4" t="inlineStr">
        <is>
          <t xml:space="preserve"> </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EBITDA Margin</t>
        </is>
      </c>
      <c r="C27" s="4" t="inlineStr">
        <is>
          <t xml:space="preserve"> </t>
        </is>
      </c>
      <c r="D27" s="4" t="inlineStr">
        <is>
          <t xml:space="preserve"> </t>
        </is>
      </c>
      <c r="E27" s="4" t="inlineStr">
        <is>
          <t xml:space="preserve"> </t>
        </is>
      </c>
    </row>
    <row r="28">
      <c r="A28" s="4" t="inlineStr">
        <is>
          <t>Non-GAAP Measure Description</t>
        </is>
      </c>
      <c r="B28" s="4" t="inlineStr">
        <is>
          <t>Udemy Business Annual Recurring Revenue</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Udemy Business Annual Recurring Revenue</t>
        </is>
      </c>
      <c r="C31" s="4" t="inlineStr">
        <is>
          <t xml:space="preserve"> </t>
        </is>
      </c>
      <c r="D31" s="4" t="inlineStr">
        <is>
          <t xml:space="preserve"> </t>
        </is>
      </c>
      <c r="E31" s="4" t="inlineStr">
        <is>
          <t xml:space="preserve"> </t>
        </is>
      </c>
    </row>
    <row r="32">
      <c r="A32" s="4" t="inlineStr">
        <is>
          <t>Non-GAAP Measure Description</t>
        </is>
      </c>
      <c r="B32" s="4" t="inlineStr">
        <is>
          <t>Adjusted EBITDA Margin</t>
        </is>
      </c>
      <c r="C32" s="4" t="inlineStr">
        <is>
          <t xml:space="preserve"> </t>
        </is>
      </c>
      <c r="D32" s="4" t="inlineStr">
        <is>
          <t xml:space="preserve"> </t>
        </is>
      </c>
      <c r="E32" s="4" t="inlineStr">
        <is>
          <t xml:space="preserve"> </t>
        </is>
      </c>
    </row>
    <row r="33">
      <c r="A33" s="4" t="inlineStr">
        <is>
          <t>Gregg Coccari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PEO Total Compensation Amount</t>
        </is>
      </c>
      <c r="B35" s="5" t="n">
        <v>0</v>
      </c>
      <c r="C35" s="5" t="n">
        <v>83333</v>
      </c>
      <c r="D35" s="5" t="n">
        <v>827481</v>
      </c>
      <c r="E35" s="5" t="n">
        <v>8119586</v>
      </c>
    </row>
    <row r="36">
      <c r="A36" s="4" t="inlineStr">
        <is>
          <t>PEO Actually Paid Compensation Amount</t>
        </is>
      </c>
      <c r="B36" s="6" t="n">
        <v>0</v>
      </c>
      <c r="C36" s="6" t="n">
        <v>28986</v>
      </c>
      <c r="D36" s="6" t="n">
        <v>-15622773</v>
      </c>
      <c r="E36" s="6" t="n">
        <v>44992372</v>
      </c>
    </row>
    <row r="37">
      <c r="A37" s="4" t="inlineStr">
        <is>
          <t>Greg Brown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PEO Total Compensation Amount</t>
        </is>
      </c>
      <c r="B39" s="6" t="n">
        <v>5151397</v>
      </c>
      <c r="C39" s="6" t="n">
        <v>5542944</v>
      </c>
      <c r="D39" s="6" t="n">
        <v>0</v>
      </c>
      <c r="E39" s="6" t="n">
        <v>0</v>
      </c>
    </row>
    <row r="40">
      <c r="A40" s="4" t="inlineStr">
        <is>
          <t>PEO Actually Paid Compensation Amount</t>
        </is>
      </c>
      <c r="B40" s="6" t="n">
        <v>-1237601</v>
      </c>
      <c r="C40" s="5" t="n">
        <v>8872802</v>
      </c>
      <c r="D40" s="5" t="n">
        <v>0</v>
      </c>
      <c r="E40" s="5" t="n">
        <v>0</v>
      </c>
    </row>
    <row r="41">
      <c r="A41" s="4" t="inlineStr">
        <is>
          <t>PEO | Greg Brown [Member]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2152284</v>
      </c>
      <c r="C43" s="4" t="inlineStr">
        <is>
          <t xml:space="preserve"> </t>
        </is>
      </c>
      <c r="D43" s="4" t="inlineStr">
        <is>
          <t xml:space="preserve"> </t>
        </is>
      </c>
      <c r="E43" s="4" t="inlineStr">
        <is>
          <t xml:space="preserve"> </t>
        </is>
      </c>
    </row>
    <row r="44">
      <c r="A44" s="4" t="inlineStr">
        <is>
          <t>PEO | Greg Brown [Member]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2173934</v>
      </c>
      <c r="C46" s="4" t="inlineStr">
        <is>
          <t xml:space="preserve"> </t>
        </is>
      </c>
      <c r="D46" s="4" t="inlineStr">
        <is>
          <t xml:space="preserve"> </t>
        </is>
      </c>
      <c r="E46" s="4" t="inlineStr">
        <is>
          <t xml:space="preserve"> </t>
        </is>
      </c>
    </row>
    <row r="47">
      <c r="A47" s="4" t="inlineStr">
        <is>
          <t>PEO | Greg Brown [Member]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314855</v>
      </c>
      <c r="C49" s="4" t="inlineStr">
        <is>
          <t xml:space="preserve"> </t>
        </is>
      </c>
      <c r="D49" s="4" t="inlineStr">
        <is>
          <t xml:space="preserve"> </t>
        </is>
      </c>
      <c r="E49" s="4" t="inlineStr">
        <is>
          <t xml:space="preserve"> </t>
        </is>
      </c>
    </row>
    <row r="50">
      <c r="A50" s="4" t="inlineStr">
        <is>
          <t>PEO | Greg Brown [Member]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2133365</v>
      </c>
      <c r="C52" s="4" t="inlineStr">
        <is>
          <t xml:space="preserve"> </t>
        </is>
      </c>
      <c r="D52" s="4" t="inlineStr">
        <is>
          <t xml:space="preserve"> </t>
        </is>
      </c>
      <c r="E52" s="4" t="inlineStr">
        <is>
          <t xml:space="preserve"> </t>
        </is>
      </c>
    </row>
    <row r="53">
      <c r="A53" s="4" t="inlineStr">
        <is>
          <t>PEO | Greg Brown [Member]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0</v>
      </c>
      <c r="C55" s="4" t="inlineStr">
        <is>
          <t xml:space="preserve"> </t>
        </is>
      </c>
      <c r="D55" s="4" t="inlineStr">
        <is>
          <t xml:space="preserve"> </t>
        </is>
      </c>
      <c r="E55" s="4" t="inlineStr">
        <is>
          <t xml:space="preserve"> </t>
        </is>
      </c>
    </row>
    <row r="56">
      <c r="A56" s="4" t="inlineStr">
        <is>
          <t>PEO | Greg Brown [Member] | Dividends or Other Earnings Paid on Equity Awards not Otherwise Reflected in Total Compensation for Covered Yea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0</v>
      </c>
      <c r="C58" s="4" t="inlineStr">
        <is>
          <t xml:space="preserve"> </t>
        </is>
      </c>
      <c r="D58" s="4" t="inlineStr">
        <is>
          <t xml:space="preserve"> </t>
        </is>
      </c>
      <c r="E58" s="4" t="inlineStr">
        <is>
          <t xml:space="preserve"> </t>
        </is>
      </c>
    </row>
    <row r="59">
      <c r="A59" s="4" t="inlineStr">
        <is>
          <t>PEO | Greg Brown [Member] | Grant Date Fair Value Of Stock Awards And Option Awards Granted In Fiscal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4548838</v>
      </c>
      <c r="C61" s="4" t="inlineStr">
        <is>
          <t xml:space="preserve"> </t>
        </is>
      </c>
      <c r="D61" s="4" t="inlineStr">
        <is>
          <t xml:space="preserve"> </t>
        </is>
      </c>
      <c r="E61" s="4" t="inlineStr">
        <is>
          <t xml:space="preserve"> </t>
        </is>
      </c>
    </row>
    <row r="62">
      <c r="A62" s="4" t="inlineStr">
        <is>
          <t>Non-PEO NEO | Greg Brown [Member] | Year-end Fair Value of Equity Awards Granted in Covered Year that are Outstanding and Unvested</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1889778</v>
      </c>
      <c r="C64" s="4" t="inlineStr">
        <is>
          <t xml:space="preserve"> </t>
        </is>
      </c>
      <c r="D64" s="4" t="inlineStr">
        <is>
          <t xml:space="preserve"> </t>
        </is>
      </c>
      <c r="E64" s="4" t="inlineStr">
        <is>
          <t xml:space="preserve"> </t>
        </is>
      </c>
    </row>
    <row r="65">
      <c r="A65" s="4" t="inlineStr">
        <is>
          <t>Non-PEO NEO | Greg Brown [Member] | Year-over-Year Change in Fair Value of Equity Awards Granted in Prior Years That are Outstanding and Unvested</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771226</v>
      </c>
      <c r="C67" s="4" t="inlineStr">
        <is>
          <t xml:space="preserve"> </t>
        </is>
      </c>
      <c r="D67" s="4" t="inlineStr">
        <is>
          <t xml:space="preserve"> </t>
        </is>
      </c>
      <c r="E67" s="4" t="inlineStr">
        <is>
          <t xml:space="preserve"> </t>
        </is>
      </c>
    </row>
    <row r="68">
      <c r="A68" s="4" t="inlineStr">
        <is>
          <t>Non-PEO NEO | Greg Brown [Member] | Vesting Date Fair Value of Equity Awards Granted and Vested in Covered Yea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63513</v>
      </c>
      <c r="C70" s="4" t="inlineStr">
        <is>
          <t xml:space="preserve"> </t>
        </is>
      </c>
      <c r="D70" s="4" t="inlineStr">
        <is>
          <t xml:space="preserve"> </t>
        </is>
      </c>
      <c r="E70" s="4" t="inlineStr">
        <is>
          <t xml:space="preserve"> </t>
        </is>
      </c>
    </row>
    <row r="71">
      <c r="A71" s="4" t="inlineStr">
        <is>
          <t>Non-PEO NEO | Greg Brown [Member] | Change in Fair Value as of Vesting Date of Prior Year Equity Awards Vested in Covered Yea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938147</v>
      </c>
      <c r="C73" s="4" t="inlineStr">
        <is>
          <t xml:space="preserve"> </t>
        </is>
      </c>
      <c r="D73" s="4" t="inlineStr">
        <is>
          <t xml:space="preserve"> </t>
        </is>
      </c>
      <c r="E73" s="4" t="inlineStr">
        <is>
          <t xml:space="preserve"> </t>
        </is>
      </c>
    </row>
    <row r="74">
      <c r="A74" s="4" t="inlineStr">
        <is>
          <t>Non-PEO NEO | Greg Brown [Member] | Prior Year End Fair Value of Equity Awards Granted in Any Prior Year that Fail to Meet Applicable Vesting Conditions During Covered Yea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615428</v>
      </c>
      <c r="C76" s="4" t="inlineStr">
        <is>
          <t xml:space="preserve"> </t>
        </is>
      </c>
      <c r="D76" s="4" t="inlineStr">
        <is>
          <t xml:space="preserve"> </t>
        </is>
      </c>
      <c r="E76" s="4" t="inlineStr">
        <is>
          <t xml:space="preserve"> </t>
        </is>
      </c>
    </row>
    <row r="77">
      <c r="A77" s="4" t="inlineStr">
        <is>
          <t>Non-PEO NEO | Greg Brown [Member] | Dividends or Other Earnings Paid on Equity Awards not Otherwise Reflected in Total Compensation for Covered Yea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0</v>
      </c>
      <c r="C79" s="4" t="inlineStr">
        <is>
          <t xml:space="preserve"> </t>
        </is>
      </c>
      <c r="D79" s="4" t="inlineStr">
        <is>
          <t xml:space="preserve"> </t>
        </is>
      </c>
      <c r="E79" s="4" t="inlineStr">
        <is>
          <t xml:space="preserve"> </t>
        </is>
      </c>
    </row>
    <row r="80">
      <c r="A80" s="4" t="inlineStr">
        <is>
          <t>Non-PEO NEO | Greg Brown [Member] | Grant Date Fair Value Of Stock Awards And Option Awards Granted In Fiscal Year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5" t="n">
        <v>-2426552</v>
      </c>
      <c r="C82" s="4" t="inlineStr">
        <is>
          <t xml:space="preserve"> </t>
        </is>
      </c>
      <c r="D82" s="4" t="inlineStr">
        <is>
          <t xml:space="preserve"> </t>
        </is>
      </c>
      <c r="E82" s="4" t="inlineStr">
        <is>
          <t xml:space="preserve"> </t>
        </is>
      </c>
    </row>
    <row r="83">
      <c r="A83" s="4" t="inlineStr">
        <is>
          <t>Greg Brown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PEO Name</t>
        </is>
      </c>
      <c r="B85" s="4" t="inlineStr">
        <is>
          <t>Greg Brown</t>
        </is>
      </c>
      <c r="C85" s="4" t="inlineStr">
        <is>
          <t>Greg Brown</t>
        </is>
      </c>
      <c r="D85" s="4" t="inlineStr">
        <is>
          <t xml:space="preserve"> </t>
        </is>
      </c>
      <c r="E85" s="4" t="inlineStr">
        <is>
          <t xml:space="preserve"> </t>
        </is>
      </c>
    </row>
    <row r="86">
      <c r="A86" s="4" t="inlineStr">
        <is>
          <t>Gregg Coccari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PEO Name</t>
        </is>
      </c>
      <c r="B88" s="4" t="inlineStr">
        <is>
          <t xml:space="preserve"> </t>
        </is>
      </c>
      <c r="C88" s="4" t="inlineStr">
        <is>
          <t>Gregg Coccari</t>
        </is>
      </c>
      <c r="D88" s="4" t="inlineStr">
        <is>
          <t>Gregg Coccari</t>
        </is>
      </c>
      <c r="E88" s="4" t="inlineStr">
        <is>
          <t>Gregg Coccari</t>
        </is>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31:33Z</dcterms:created>
  <dcterms:modified xmlns:dcterms="http://purl.org/dc/terms/" xmlns:xsi="http://www.w3.org/2001/XMLSchema-instance" xsi:type="dcterms:W3CDTF">2025-04-02T20:31:34Z</dcterms:modified>
</cp:coreProperties>
</file>